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MO FUN" sheetId="2" r:id="rId2"/>
    <s:sheet name="Risk_Return Detail Data- BMO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1">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BMO FUNDS, INC.</t>
  </si>
  <si>
    <t>Central Index Key</t>
  </si>
  <si>
    <t>dei_EntityCentralIndexKey</t>
  </si>
  <si>
    <t>Amendment Flag</t>
  </si>
  <si>
    <t>dei_AmendmentFlag</t>
  </si>
  <si>
    <t>false</t>
  </si>
  <si>
    <t>Document Creation Date</t>
  </si>
  <si>
    <t>dei_DocumentCreationDate</t>
  </si>
  <si>
    <t>Oct. 4,
		2016</t>
  </si>
  <si>
    <t>Document Effective Date</t>
  </si>
  <si>
    <t>dei_DocumentEffectiveDate</t>
  </si>
  <si>
    <t>Prospectus Date</t>
  </si>
  <si>
    <t>rr_ProspectusDate</t>
  </si>
  <si>
    <t>Dec. 29,
		2015</t>
  </si>
  <si>
    <t>Dec. 29, 2015</t>
  </si>
  <si>
    <t xml:space="preserve">BMO FUNDS, INC. BMO Mid-Cap Value Fund BMO Mid-Cap Growth Fund BMO Small-Cap Value Fund BMO Small-Cap Core Fund BMO Small-Cap Growth Fund (each, a "Fund" and collectively, the "Funds") Supplement dated October 4, 2016 to the Prospectus dated December 29, 2015, as supplemented The portfolio management teams for the Funds have experienced certain changes. The Prospectus is revised as set forth below to reflect these changes. Portfolio Management Teams and Investment Strategies The information in the Prospectus under "Fund Summary – BMO Mid-Cap Value Fund – Principal Investment Strategies" is replaced with the following: Principal Investment Strategies The Fund invests at least 80% of its assets in value-oriented common stocks of medium-sized U.S. companies similar in size, at the time of purchase, to those within the Russell Midcap ® ® The Adviser selects stocks using a unique, value-oriented approach which combines the use of proprietary analytical tools and the qualitative judgments of the investment team. In general, the Adviser believes companies that are undervalued relative to their fundamentals and exhibit improving investor interest outperform the market over full market cycles. As a result, the Adviser's investment process begins with the use of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The information in the Prospectus under "Fund Summary – BMO Mid-Cap Growth Fund – Principal Investment Strategies" is replaced with the following: Principal Investment Strategies The Fund invests at least 80% of its assets in growth-oriented common stocks of medium-sized U.S. companies similar in size, at the time of purchase, to those within the Russell Midcap ® ® The Adviser selects stocks using a unique, growth-oriented approach which combines the use of proprietary analytical tools and the qualitative judgments of the investment team. In general, the Adviser believes companies that are undervalued relative to their fundamentals and exhibit improving investor interest outperform the market over full market cycles. As a result, the Adviser's investment process begins with the use of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The information in the Prospectus under "Fund Summary – BMO Small-Cap Value Fund – Principal Investment Strategies" is replaced with the following: Principal Investment Strategies The Fund invests at least 80% of its assets in value-oriented common stocks of small-sized U.S. companies similar in size, at the time of purchase, to those within the Russell 2000 ® ® The Adviser selects stocks using a unique, value-oriented approach which combines the use of proprietary analytical tools and the qualitative judgments of the investment team. In general, the Adviser believes companies that are undervalued relative to their fundamentals and exhibit improving investor interest outperform the market over full market cycles. As a result, the Adviser's investment process begins with the use of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The information in the Prospectus under "Fund Summary – BMO Small-Cap Core Fund – Principal Investment Strategies" is replaced with the following: Principal Investment Strategies The Fund invests at least 80% of its assets in a broadly diversified portfolio of common stocks of small-cap U.S. companies similar in size to those within the Russell 2000 ® ® ® The Adviser selects stocks using a unique approach which combines the use of proprietary analytical tools and the qualitative judgments of the investment team. The Fund is designed to be a "core" fund that seeks to combine both value and growth characteristics within the small-cap universe. In general, the Adviser believes companies that are undervalued relative to their fundamentals and exhibit improving investor interest outperform the market over full market cycles. As a result, the Adviser's investment process begins with the use of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The information in the Prospectus under "Fund Summary – BMO Small-Cap Growth Fund – Principal Investment Strategies" is replaced with the following: Principal Investment Strategies The Fund invests at least 80% of its assets in growth-oriented common stocks of small-sized U.S. companies similar in size, at the time of purchase, to those within the Russell 2000 ® ® The Adviser selects stocks using a unique, growth-oriented approach which combines the use of proprietary analytical tools and the qualitative judgments of the investment team. In general, the Adviser believes companies that are undervalued relative to their fundamentals and exhibit improving investor interest outperform the market over full market cycles. As a result, the Adviser's investment process begins with the use of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Management Fee and Expense Limitations – Small-Cap Growth Fund Effective immediately, the management fee and expense limitations for the Small-Cap Growth Fund will be reduced. The "Fees and Expenses of the Fund" and "Example" sections under "Fund Summary – BMO Small-Cap Growth Fund" are hereby deleted and replaced with the following: Fees and Expenses of the Fund This table describes the fees and expenses that you may pay if you buy and hold shares of the Fund. Shareholder Fees Class Y Class I Maximum Sales Charge (Load) Imposed on Purchases None None Redemption Fee None None Annual Fund Operating Expenses Management Fees (1) 0.69 % 0.69 % Distribution (12b-1) Fees None None Other Expenses (1) 0.47 % 0.22 % Total Annual Fund Operating Expenses (2) 1.16 % 0.91 % (1) Management Fees and Other Expenses have been restated to reflect current fees. (2) 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24% for Class Y and 0.99% for Class I through December 31, 2017. This expense limitation agreement may not be terminated prior to December 31, 2017 without the consent of the Fund's Board of Directors, unless terminated due to the termination of the investment advisory agreement. Example This example is intended to help you compare the cost of investing in the Fund with the cost of investing in other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Although your actual costs and returns may be higher or lower, based on these assumptions your costs would be: Class Y Class I 1 Year $118 $93 3 Years $368 $290 5 Years $638 $504 10 Years $1,409 $1,120 </t>
  </si>
  <si>
    <t>Supplement [Text Block]</t>
  </si>
  <si>
    <t>bmo_SupplementTextBlock</t>
  </si>
  <si>
    <t>BMO Mid-Cap Value Fund</t>
  </si>
  <si>
    <t>BMO FUNDS, INC. BMO Mid-Cap Value Fund (each, a "Fund" and collectively, the "Funds") Supplement dated October 4, 2016 to the Prospectus dated December 29, 2015, as supplemented The portfolio management teams for the Funds have experienced certain changes. The Prospectus is revised as set forth below to reflect these changes. Portfolio Management Teams and Investment Strategies The information in the Prospectus under "Fund Summary – BMO Mid-Cap Value Fund – Principal Investment Strategies" is replaced with the following: Principal Investment Strategies The Fund invests at least 80% of its assets in value-oriented common stocks of medium-sized U.S. companies similar in size, at the time of purchase, to those within the Russell Midcap ® ® The Adviser selects stocks using a unique, value-oriented approach which combines the use of proprietary analytical tools and the qualitative judgments of the investment team. In general, the Adviser believes companies that are undervalued relative to their fundamentals and exhibit improving investor interest outperform the market over full market cycles. As a result, the Adviser's investment process begins with the use of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t>
  </si>
  <si>
    <t>Strategy [Heading]</t>
  </si>
  <si>
    <t>rr_StrategyHeading</t>
  </si>
  <si>
    <t>Principal Investment Strategies</t>
  </si>
  <si>
    <t>Strategy Narrative [Text Block]</t>
  </si>
  <si>
    <t>rr_StrategyNarrativeTextBlock</t>
  </si>
  <si>
    <t>The Fund invests at least 80% of its assets in value-oriented common stocks of medium-sized U.S. companies similar in size, at the time of purchase, to those within the Russell Midcap ® ®</t>
  </si>
  <si>
    <t>BMO Mid-Cap Growth Fund</t>
  </si>
  <si>
    <t>BMO FUNDS, INC. BMO Mid-Cap Growth Fund (each, a "Fund" and collectively, the "Funds") Supplement dated October 4, 2016 to the Prospectus dated December 29, 2015, as supplemented The portfolio management teams for the Funds have experienced certain changes. The Prospectus is revised as set forth below to reflect these changes. Portfolio Management Teams and Investment Strategies The information in the Prospectus under "Fund Summary – BMO Mid-Cap Growth Fund – Principal Investment Strategies" is replaced with the following: Principal Investment Strategies The Fund invests at least 80% of its assets in growth-oriented common stocks of medium-sized U.S. companies similar in size, at the time of purchase, to those within the Russell Midcap ® ® The Adviser selects stocks using a unique, growth-oriented approach which combines the use of proprietary analytical tools and the qualitative judgments of the investment team. In general, the Adviser believes companies that are undervalued relative to their fundamentals and exhibit improving investor interest outperform the market over full market cycles. As a result, the Adviser's investment process begins with the use of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t>
  </si>
  <si>
    <t xml:space="preserve">Principal Investment Strategies </t>
  </si>
  <si>
    <t>The Fund invests at least 80% of its assets in growth-oriented common stocks of medium-sized U.S. companies similar in size, at the time of purchase, to those within the Russell Midcap ® ®</t>
  </si>
  <si>
    <t>BMO Small-Cap Value Fund</t>
  </si>
  <si>
    <t>BMO FUNDS, INC. BMO Small-Cap Value Fund (each, a "Fund" and collectively, the "Funds") Supplement dated October 4, 2016 to the Prospectus dated December 29, 2015, as supplemented The portfolio management teams for the Funds have experienced certain changes. The Prospectus is revised as set forth below to reflect these changes. Portfolio Management Teams and Investment Strategies The information in the Prospectus under "Fund Summary – BMO Small-Cap Value Fund – Principal Investment Strategies" is replaced with the following: Principal Investment Strategies The Fund invests at least 80% of its assets in value-oriented common stocks of small-sized U.S. companies similar in size, at the time of purchase, to those within the Russell 2000 ® ® The Adviser selects stocks using a unique, value-oriented approach which combines the use of proprietary analytical tools and the qualitative judgments of the investment team. In general, the Adviser believes companies that are undervalued relative to their fundamentals and exhibit improving investor interest outperform the market over full market cycles. As a result, the Adviser's investment process begins with the use of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t>
  </si>
  <si>
    <t>The Fund invests at least 80% of its assets in value-oriented common stocks of small-sized U.S. companies similar in size, at the time of purchase, to those within the Russell 2000 ® ®</t>
  </si>
  <si>
    <t>BMO Small-Cap Core Fund</t>
  </si>
  <si>
    <t>BMO FUNDS, INC. BMO Small-Cap Core Fund (each, a "Fund" and collectively, the "Funds") Supplement dated October 4, 2016 to the Prospectus dated December 29, 2015, as supplemented The portfolio management teams for the Funds have experienced certain changes. The Prospectus is revised as set forth below to reflect these changes. Portfolio Management Teams and Investment Strategies The information in the Prospectus under "Fund Summary – BMO Small-Cap Core Fund – Principal Investment Strategies" is replaced with the following: Principal Investment Strategies The Fund invests at least 80% of its assets in a broadly diversified portfolio of common stocks of small-cap U.S. companies similar in size to those within the Russell 2000 ® ® ® The Adviser selects stocks using a unique approach which combines the use of proprietary analytical tools and the qualitative judgments of the investment team. The Fund is designed to be a "core" fund that seeks to combine both value and growth characteristics within the small-cap universe. In general, the Adviser believes companies that are undervalued relative to their fundamentals and exhibit improving investor interest outperform the market over full market cycles. As a result, the Adviser's investment process begins with the use of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t>
  </si>
  <si>
    <t>The Fund invests at least 80% of its assets in a broadly diversified portfolio of common stocks of small-cap U.S. companies similar in size to those within the Russell 2000 ® ® ®</t>
  </si>
  <si>
    <t>BMO Small-Cap Growth Fund</t>
  </si>
  <si>
    <t xml:space="preserve">BMO FUNDS, INC. BMO Small-Cap Growth Fund (each, a "Fund" and collectively, the "Funds") Supplement dated October 4, 2016 to the Prospectus dated December 29, 2015, as supplemented The portfolio management teams for the Funds have experienced certain changes. The Prospectus is revised as set forth below to reflect these changes. Portfolio Management Teams and Investment Strategies The information in the Prospectus under "Fund Summary – BMO Small-Cap Growth Fund – Principal Investment Strategies" is replaced with the following: Principal Investment Strategies The Fund invests at least 80% of its assets in growth-oriented common stocks of small-sized U.S. companies similar in size, at the time of purchase, to those within the Russell 2000 ® ® The Adviser selects stocks using a unique, growth-oriented approach which combines the use of proprietary analytical tools and the qualitative judgments of the investment team. In general, the Adviser believes companies that are undervalued relative to their fundamentals and exhibit improving investor interest outperform the market over full market cycles. As a result, the Adviser's investment process begins with the use of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Management Fee and Expense Limitations – Small-Cap Growth Fund Effective immediately, the management fee and expense limitations for the Small-Cap Growth Fund will be reduced. The "Fees and Expenses of the Fund" and "Example" sections under "Fund Summary – BMO Small-Cap Growth Fund" are hereby deleted and replaced with the following: Fees and Expenses of the Fund This table describes the fees and expenses that you may pay if you buy and hold shares of the Fund. Shareholder Fees Class Y Class I Maximum Sales Charge (Load) Imposed on Purchases None None Redemption Fee None None Annual Fund Operating Expenses Management Fees (1) 0.69 % 0.69 % Distribution (12b-1) Fees None None Other Expenses (1) 0.47 % 0.22 % Total Annual Fund Operating Expenses (2) 1.16 % 0.91 % (1) Management Fees and Other Expenses have been restated to reflect current fees. (2) 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24% for Class Y and 0.99% for Class I through December 31, 2017. This expense limitation agreement may not be terminated prior to December 31, 2017 without the consent of the Fund's Board of Directors, unless terminated due to the termination of the investment advisory agreement. Example This example is intended to help you compare the cost of investing in the Fund with the cost of investing in other funds. The example assumes that you invest $10,000 in the Fund for the time periods indicated, whether you redeem all of your shares at the end of those periods or not. The example also assumes that your investment has a 5% return each year and that the Fund's operating expenses are as shown in the table and remain the same. Although your actual costs and returns may be higher or lower, based on these assumptions your costs would be: Class Y Class I 1 Year $118 $93 3 Years $368 $290 5 Years $638 $504 10 Years $1,409 $1,120 </t>
  </si>
  <si>
    <t>Expense [Heading]</t>
  </si>
  <si>
    <t>rr_ExpenseHeading</t>
  </si>
  <si>
    <t>Fees and Expenses of the Fund</t>
  </si>
  <si>
    <t>Expense Narrative [Text Block]</t>
  </si>
  <si>
    <t>rr_ExpenseNarrativeTextBlock</t>
  </si>
  <si>
    <t>This table describes the fees and expenses that you may pay if you buy and hold shares of the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December 31, 2017</t>
  </si>
  <si>
    <t>Expenses Restated to Reflect Current [Text]</t>
  </si>
  <si>
    <t>rr_ExpensesRestatedToReflectCurrent</t>
  </si>
  <si>
    <t>Management Fees and Other Expenses have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funds. The example assumes that you invest $10,000 in the Fund for the time periods indicated, whether you redeem all of your shares at the end of those periods or not. The example also assumes that your investment has a 5% return each year and that the Fund&amp;#146;s operating expenses are as shown in the table and remain the same. Although your actual costs and returns may be higher or lower, based on these assumptions your costs would be:</t>
  </si>
  <si>
    <t>The Fund invests at least 80% of its assets in growth-oriented common stocks of small-sized U.S. companies similar in size, at the time of purchase, to those within the Russell 2000 ® ®</t>
  </si>
  <si>
    <t>BMO Small-Cap Growth Fund | Class Y</t>
  </si>
  <si>
    <t>Maximum Sales Charge (Load) Imposed on Purchases</t>
  </si>
  <si>
    <t>rr_MaximumSalesChargeImposedOnPurchasesOverOfferingPrice</t>
  </si>
  <si>
    <t xml:space="preserve">none
				</t>
  </si>
  <si>
    <t>Redemption Fee</t>
  </si>
  <si>
    <t>rr_RedemptionFeeOverRedemption</t>
  </si>
  <si>
    <t>Management Fees</t>
  </si>
  <si>
    <t>rr_ManagementFeesOverAssets</t>
  </si>
  <si>
    <t>0.69%</t>
  </si>
  <si>
    <t>[1]</t>
  </si>
  <si>
    <t>Distribution (12b-1) Fees</t>
  </si>
  <si>
    <t>rr_DistributionAndService12b1FeesOverAssets</t>
  </si>
  <si>
    <t>Other Expenses</t>
  </si>
  <si>
    <t>rr_OtherExpensesOverAssets</t>
  </si>
  <si>
    <t>0.47%</t>
  </si>
  <si>
    <t>Total Annual Fund Operating Expenses</t>
  </si>
  <si>
    <t>rr_ExpensesOverAssets</t>
  </si>
  <si>
    <t>1.16%</t>
  </si>
  <si>
    <t>[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BMO Small-Cap Growth Fund | Class I</t>
  </si>
  <si>
    <t>0.22%</t>
  </si>
  <si>
    <t>0.91%</t>
  </si>
  <si>
    <t>BMO Asset Management Corp. (Adviser) has agreed to waive or reduce its investment advisory fee and reimburse expenses to the extent necessary to prevent class total annual operating expenses (excluding interest, taxes, brokerage commissions, other investment-related costs, and extraordinary expenses, such as litigation and other expenses not incurred in the ordinary course of the Fund's business, and Acquired Fund Fees and Expenses) from exceeding 1.24% for Class Y and 0.99% for Class I through December 31, 2017. This expense limitation agreement may not be terminated prior to December 31, 2017 without the consent of the Fund's Board of Directors, unless terminated due to the termination of the investment advisory agreemen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8936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row>
    <row r="12" spans="1:4">
      <c r="A12" s="3" t="s">
        <v>3</v>
      </c>
      <c r="B12" s="4" t="s">
        <v>4</v>
      </c>
    </row>
    <row r="13" spans="1:4">
      <c r="A13" s="4" t="s">
        <v>29</v>
      </c>
      <c r="B13" s="4" t="s">
        <v>30</v>
      </c>
      <c r="C13" s="4" t="s">
        <v>40</v>
      </c>
    </row>
    <row r="14" spans="1:4">
      <c r="A14" s="4" t="s">
        <v>33</v>
      </c>
      <c r="B14" s="4" t="s">
        <v>34</v>
      </c>
      <c r="C14" s="4" t="s">
        <v>41</v>
      </c>
    </row>
    <row r="15" spans="1:4">
      <c r="A15" s="4" t="s">
        <v>36</v>
      </c>
      <c r="B15" s="4" t="s">
        <v>37</v>
      </c>
      <c r="C15" s="4" t="s">
        <v>42</v>
      </c>
    </row>
    <row r="16" spans="1:4">
      <c r="A16" s="4" t="s">
        <v>43</v>
      </c>
    </row>
    <row r="17" spans="1:4">
      <c r="A17" s="3" t="s">
        <v>3</v>
      </c>
      <c r="B17" s="4" t="s">
        <v>4</v>
      </c>
    </row>
    <row r="18" spans="1:4">
      <c r="A18" s="4" t="s">
        <v>29</v>
      </c>
      <c r="B18" s="4" t="s">
        <v>30</v>
      </c>
      <c r="C18" s="4" t="s">
        <v>44</v>
      </c>
    </row>
    <row r="19" spans="1:4">
      <c r="A19" s="4" t="s">
        <v>33</v>
      </c>
      <c r="B19" s="4" t="s">
        <v>34</v>
      </c>
      <c r="C19" s="4" t="s">
        <v>41</v>
      </c>
    </row>
    <row r="20" spans="1:4">
      <c r="A20" s="4" t="s">
        <v>36</v>
      </c>
      <c r="B20" s="4" t="s">
        <v>37</v>
      </c>
      <c r="C20" s="4" t="s">
        <v>45</v>
      </c>
    </row>
    <row r="21" spans="1:4">
      <c r="A21" s="4" t="s">
        <v>46</v>
      </c>
    </row>
    <row r="22" spans="1:4">
      <c r="A22" s="3" t="s">
        <v>3</v>
      </c>
      <c r="B22" s="4" t="s">
        <v>4</v>
      </c>
    </row>
    <row r="23" spans="1:4">
      <c r="A23" s="4" t="s">
        <v>29</v>
      </c>
      <c r="B23" s="4" t="s">
        <v>30</v>
      </c>
      <c r="C23" s="4" t="s">
        <v>47</v>
      </c>
    </row>
    <row r="24" spans="1:4">
      <c r="A24" s="4" t="s">
        <v>33</v>
      </c>
      <c r="B24" s="4" t="s">
        <v>34</v>
      </c>
      <c r="C24" s="4" t="s">
        <v>41</v>
      </c>
    </row>
    <row r="25" spans="1:4">
      <c r="A25" s="4" t="s">
        <v>36</v>
      </c>
      <c r="B25" s="4" t="s">
        <v>37</v>
      </c>
      <c r="C25" s="4" t="s">
        <v>48</v>
      </c>
    </row>
    <row r="26" spans="1:4">
      <c r="A26" s="4" t="s">
        <v>49</v>
      </c>
    </row>
    <row r="27" spans="1:4">
      <c r="A27" s="3" t="s">
        <v>3</v>
      </c>
      <c r="B27" s="4" t="s">
        <v>4</v>
      </c>
    </row>
    <row r="28" spans="1:4">
      <c r="A28" s="4" t="s">
        <v>29</v>
      </c>
      <c r="B28" s="4" t="s">
        <v>30</v>
      </c>
      <c r="C28" s="4" t="s">
        <v>50</v>
      </c>
    </row>
    <row r="29" spans="1:4">
      <c r="A29" s="4" t="s">
        <v>51</v>
      </c>
      <c r="B29" s="4" t="s">
        <v>52</v>
      </c>
      <c r="C29" s="4" t="s">
        <v>53</v>
      </c>
    </row>
    <row r="30" spans="1:4">
      <c r="A30" s="4" t="s">
        <v>54</v>
      </c>
      <c r="B30" s="4" t="s">
        <v>55</v>
      </c>
      <c r="C30" s="4" t="s">
        <v>56</v>
      </c>
    </row>
    <row r="31" spans="1:4">
      <c r="A31" s="4" t="s">
        <v>57</v>
      </c>
      <c r="B31" s="4" t="s">
        <v>58</v>
      </c>
      <c r="C31" s="4" t="s">
        <v>59</v>
      </c>
    </row>
    <row r="32" spans="1:4">
      <c r="A32" s="4" t="s">
        <v>60</v>
      </c>
      <c r="B32" s="4" t="s">
        <v>61</v>
      </c>
      <c r="C32" s="4" t="s">
        <v>62</v>
      </c>
    </row>
    <row r="33" spans="1:4">
      <c r="A33" s="4" t="s">
        <v>63</v>
      </c>
      <c r="B33" s="4" t="s">
        <v>64</v>
      </c>
      <c r="C33" s="4" t="s">
        <v>65</v>
      </c>
    </row>
    <row r="34" spans="1:4">
      <c r="A34" s="4" t="s">
        <v>66</v>
      </c>
      <c r="B34" s="4" t="s">
        <v>67</v>
      </c>
      <c r="C34" s="4" t="s">
        <v>68</v>
      </c>
    </row>
    <row r="35" spans="1:4">
      <c r="A35" s="4" t="s">
        <v>69</v>
      </c>
      <c r="B35" s="4" t="s">
        <v>70</v>
      </c>
      <c r="C35" s="4" t="s">
        <v>71</v>
      </c>
    </row>
    <row r="36" spans="1:4">
      <c r="A36" s="4" t="s">
        <v>72</v>
      </c>
      <c r="B36" s="4" t="s">
        <v>73</v>
      </c>
      <c r="C36" s="4" t="s">
        <v>74</v>
      </c>
    </row>
    <row r="37" spans="1:4">
      <c r="A37" s="4" t="s">
        <v>33</v>
      </c>
      <c r="B37" s="4" t="s">
        <v>34</v>
      </c>
      <c r="C37" s="4" t="s">
        <v>41</v>
      </c>
    </row>
    <row r="38" spans="1:4">
      <c r="A38" s="4" t="s">
        <v>36</v>
      </c>
      <c r="B38" s="4" t="s">
        <v>37</v>
      </c>
      <c r="C38" s="4" t="s">
        <v>75</v>
      </c>
    </row>
    <row r="39" spans="1:4">
      <c r="A39" s="4" t="s">
        <v>76</v>
      </c>
    </row>
    <row r="40" spans="1:4">
      <c r="A40" s="3" t="s">
        <v>3</v>
      </c>
      <c r="B40" s="4" t="s">
        <v>4</v>
      </c>
    </row>
    <row r="41" spans="1:4">
      <c r="A41" s="4" t="s">
        <v>77</v>
      </c>
      <c r="B41" s="4" t="s">
        <v>78</v>
      </c>
      <c r="C41" s="4" t="s">
        <v>79</v>
      </c>
    </row>
    <row r="42" spans="1:4">
      <c r="A42" s="4" t="s">
        <v>80</v>
      </c>
      <c r="B42" s="4" t="s">
        <v>81</v>
      </c>
      <c r="C42" s="4" t="s">
        <v>79</v>
      </c>
    </row>
    <row r="43" spans="1:4">
      <c r="A43" s="4" t="s">
        <v>82</v>
      </c>
      <c r="B43" s="4" t="s">
        <v>83</v>
      </c>
      <c r="C43" s="4" t="s">
        <v>84</v>
      </c>
      <c r="D43" s="4" t="s">
        <v>85</v>
      </c>
    </row>
    <row r="44" spans="1:4">
      <c r="A44" s="4" t="s">
        <v>86</v>
      </c>
      <c r="B44" s="4" t="s">
        <v>87</v>
      </c>
      <c r="C44" s="4" t="s">
        <v>79</v>
      </c>
    </row>
    <row r="45" spans="1:4">
      <c r="A45" s="4" t="s">
        <v>88</v>
      </c>
      <c r="B45" s="4" t="s">
        <v>89</v>
      </c>
      <c r="C45" s="4" t="s">
        <v>90</v>
      </c>
      <c r="D45" s="4" t="s">
        <v>85</v>
      </c>
    </row>
    <row r="46" spans="1:4">
      <c r="A46" s="4" t="s">
        <v>91</v>
      </c>
      <c r="B46" s="4" t="s">
        <v>92</v>
      </c>
      <c r="C46" s="4" t="s">
        <v>93</v>
      </c>
      <c r="D46" s="4" t="s">
        <v>94</v>
      </c>
    </row>
    <row r="47" spans="1:4">
      <c r="A47" s="4" t="s">
        <v>95</v>
      </c>
      <c r="B47" s="5" t="s">
        <v>96</v>
      </c>
      <c r="C47" s="7" t="n">
        <v>118</v>
      </c>
    </row>
    <row r="48" spans="1:4">
      <c r="A48" s="4" t="s">
        <v>97</v>
      </c>
      <c r="B48" s="5" t="s">
        <v>98</v>
      </c>
      <c r="C48" s="6" t="n">
        <v>368</v>
      </c>
    </row>
    <row r="49" spans="1:4">
      <c r="A49" s="4" t="s">
        <v>99</v>
      </c>
      <c r="B49" s="5" t="s">
        <v>100</v>
      </c>
      <c r="C49" s="6" t="n">
        <v>638</v>
      </c>
    </row>
    <row r="50" spans="1:4">
      <c r="A50" s="4" t="s">
        <v>101</v>
      </c>
      <c r="B50" s="5" t="s">
        <v>102</v>
      </c>
      <c r="C50" s="6" t="n">
        <v>1409</v>
      </c>
    </row>
    <row r="51" spans="1:4">
      <c r="A51" s="4" t="s">
        <v>95</v>
      </c>
      <c r="B51" s="5" t="s">
        <v>103</v>
      </c>
      <c r="C51" s="6" t="n">
        <v>118</v>
      </c>
    </row>
    <row r="52" spans="1:4">
      <c r="A52" s="4" t="s">
        <v>97</v>
      </c>
      <c r="B52" s="5" t="s">
        <v>104</v>
      </c>
      <c r="C52" s="6" t="n">
        <v>368</v>
      </c>
    </row>
    <row r="53" spans="1:4">
      <c r="A53" s="4" t="s">
        <v>99</v>
      </c>
      <c r="B53" s="5" t="s">
        <v>105</v>
      </c>
      <c r="C53" s="6" t="n">
        <v>638</v>
      </c>
    </row>
    <row r="54" spans="1:4">
      <c r="A54" s="4" t="s">
        <v>101</v>
      </c>
      <c r="B54" s="5" t="s">
        <v>106</v>
      </c>
      <c r="C54" s="7" t="n">
        <v>1409</v>
      </c>
    </row>
    <row r="55" spans="1:4">
      <c r="A55" s="4" t="s">
        <v>107</v>
      </c>
    </row>
    <row r="56" spans="1:4">
      <c r="A56" s="3" t="s">
        <v>3</v>
      </c>
      <c r="B56" s="4" t="s">
        <v>4</v>
      </c>
    </row>
    <row r="57" spans="1:4">
      <c r="A57" s="4" t="s">
        <v>77</v>
      </c>
      <c r="B57" s="4" t="s">
        <v>78</v>
      </c>
      <c r="C57" s="4" t="s">
        <v>79</v>
      </c>
    </row>
    <row r="58" spans="1:4">
      <c r="A58" s="4" t="s">
        <v>80</v>
      </c>
      <c r="B58" s="4" t="s">
        <v>81</v>
      </c>
      <c r="C58" s="4" t="s">
        <v>79</v>
      </c>
    </row>
    <row r="59" spans="1:4">
      <c r="A59" s="4" t="s">
        <v>82</v>
      </c>
      <c r="B59" s="4" t="s">
        <v>83</v>
      </c>
      <c r="C59" s="4" t="s">
        <v>84</v>
      </c>
      <c r="D59" s="4" t="s">
        <v>85</v>
      </c>
    </row>
    <row r="60" spans="1:4">
      <c r="A60" s="4" t="s">
        <v>86</v>
      </c>
      <c r="B60" s="4" t="s">
        <v>87</v>
      </c>
      <c r="C60" s="4" t="s">
        <v>79</v>
      </c>
    </row>
    <row r="61" spans="1:4">
      <c r="A61" s="4" t="s">
        <v>88</v>
      </c>
      <c r="B61" s="4" t="s">
        <v>89</v>
      </c>
      <c r="C61" s="4" t="s">
        <v>108</v>
      </c>
      <c r="D61" s="4" t="s">
        <v>85</v>
      </c>
    </row>
    <row r="62" spans="1:4">
      <c r="A62" s="4" t="s">
        <v>91</v>
      </c>
      <c r="B62" s="4" t="s">
        <v>92</v>
      </c>
      <c r="C62" s="4" t="s">
        <v>109</v>
      </c>
      <c r="D62" s="4" t="s">
        <v>94</v>
      </c>
    </row>
    <row r="63" spans="1:4">
      <c r="A63" s="4" t="s">
        <v>95</v>
      </c>
      <c r="B63" s="5" t="s">
        <v>96</v>
      </c>
      <c r="C63" s="7" t="n">
        <v>93</v>
      </c>
    </row>
    <row r="64" spans="1:4">
      <c r="A64" s="4" t="s">
        <v>97</v>
      </c>
      <c r="B64" s="5" t="s">
        <v>98</v>
      </c>
      <c r="C64" s="6" t="n">
        <v>290</v>
      </c>
    </row>
    <row r="65" spans="1:4">
      <c r="A65" s="4" t="s">
        <v>99</v>
      </c>
      <c r="B65" s="5" t="s">
        <v>100</v>
      </c>
      <c r="C65" s="6" t="n">
        <v>504</v>
      </c>
    </row>
    <row r="66" spans="1:4">
      <c r="A66" s="4" t="s">
        <v>101</v>
      </c>
      <c r="B66" s="5" t="s">
        <v>102</v>
      </c>
      <c r="C66" s="6" t="n">
        <v>1120</v>
      </c>
    </row>
    <row r="67" spans="1:4">
      <c r="A67" s="4" t="s">
        <v>95</v>
      </c>
      <c r="B67" s="5" t="s">
        <v>103</v>
      </c>
      <c r="C67" s="6" t="n">
        <v>93</v>
      </c>
    </row>
    <row r="68" spans="1:4">
      <c r="A68" s="4" t="s">
        <v>97</v>
      </c>
      <c r="B68" s="5" t="s">
        <v>104</v>
      </c>
      <c r="C68" s="6" t="n">
        <v>290</v>
      </c>
    </row>
    <row r="69" spans="1:4">
      <c r="A69" s="4" t="s">
        <v>99</v>
      </c>
      <c r="B69" s="5" t="s">
        <v>105</v>
      </c>
      <c r="C69" s="6" t="n">
        <v>504</v>
      </c>
    </row>
    <row r="70" spans="1:4">
      <c r="A70" s="4" t="s">
        <v>101</v>
      </c>
      <c r="B70" s="5" t="s">
        <v>106</v>
      </c>
      <c r="C70" s="7" t="n">
        <v>1120</v>
      </c>
    </row>
    <row r="71" spans="1:4">
      <c r="A71" t="n"/>
    </row>
    <row r="72" spans="1:4">
      <c r="A72" s="4" t="s">
        <v>85</v>
      </c>
      <c r="B72" s="4" t="s">
        <v>68</v>
      </c>
    </row>
    <row r="73" spans="1:4">
      <c r="A73" s="4" t="s">
        <v>94</v>
      </c>
      <c r="B73" s="4" t="s">
        <v>110</v>
      </c>
    </row>
  </sheetData>
  <mergeCells count="4">
    <mergeCell ref="C1:D1"/>
    <mergeCell ref="A71:C71"/>
    <mergeCell ref="B72:C72"/>
    <mergeCell ref="B73:C7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MO FUN</vt:lpstr>
      <vt:lpstr>Risk_Return Detail Data- BMO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1:32:20Z</dcterms:created>
  <dcterms:modified xmlns:dcterms="http://purl.org/dc/terms/" xmlns:xsi="http://www.w3.org/2001/XMLSchema-instance" xsi:type="dcterms:W3CDTF">2016-10-14T11:32:20Z</dcterms:modified>
  <dc:title xmlns:dc="http://purl.org/dc/elements/1.1/">Untitled</dc:title>
  <dc:description xmlns:dc="http://purl.org/dc/elements/1.1/"/>
  <dc:subject xmlns:dc="http://purl.org/dc/elements/1.1/"/>
  <cp:keywords/>
  <cp:category/>
</cp:coreProperties>
</file>